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Natural Resources Trust</t>
        </is>
      </c>
    </row>
    <row r="7">
      <c r="A7" s="4" t="inlineStr">
        <is>
          <t>Entity Central Index Key</t>
        </is>
      </c>
      <c r="B7" s="4" t="inlineStr">
        <is>
          <t>00007665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Natural Resources Trust</t>
        </is>
      </c>
    </row>
    <row r="7">
      <c r="A7" s="4" t="inlineStr">
        <is>
          <t>Entity Central Index Key</t>
        </is>
      </c>
      <c r="B7" s="4" t="inlineStr">
        <is>
          <t>00007665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558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Natural Resources Trust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GR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Natural Resources Trust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89 % (a)
​ (a) Annualized.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9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1.32 % 11.18 % 11.65 % 3.60 %
MSCI All Country World Index 10.87 32.79 11.08 9.06
S&amp;P Global Natural Resources Net Index (3.05 ) 7.61 8.39 4.89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72827349</v>
      </c>
    </row>
    <row r="28">
      <c r="A28" s="4" t="inlineStr">
        <is>
          <t>Holdings Count | Holding</t>
        </is>
      </c>
      <c r="B28" s="7" t="n">
        <v>43</v>
      </c>
    </row>
    <row r="29">
      <c r="A29" s="4" t="inlineStr">
        <is>
          <t>Investment Company Portfolio Turnover</t>
        </is>
      </c>
      <c r="B29" s="8" t="n">
        <v>0.3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43
Portfolio Turnover Rate 30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October 31, 2024)
Industry Allocation
Industry (a) Percent of
Oil, Gas &amp; Consumable Fuels 33.5 %
Metals &amp; Mining 33.5 %
Containers &amp; Packaging 13.6 %
Chemicals 8.6 %
Construction Materials 1.7 %
Energy Equipment &amp; Services 1.1 %
Paper &amp; Forest Products 1.0 %
Food Products 1.0 %
Short-Term Securities 5.4 %
Other Assets Less Liabilities 0.6 %
Ten largest holdings
Security (b) Percent of
Shell PLC 8.1 %
Exxon Mobil Corp. 7.1 %
TotalEnergies SE 4.5 %
Wheaton Precious Metals Corp. 3.9 %
Smurfit WestRock PLC 3.9 %
Packaging Corp. of America 3.8 %
Nutrien Ltd. 3.7 %
Rio Tinto PLC 3.6 %
Norsk Hydro ASA 3.5 %
Glencore PLC 3.5 %
(a) For purposes of this report, industry sub-classifications may differ from those utilized by the Fund for compliance purposes.
(b) Excludes short-term securities.</t>
        </is>
      </c>
    </row>
    <row r="32">
      <c r="A32" s="4" t="inlineStr">
        <is>
          <t>Largest Holdings [Text Block]</t>
        </is>
      </c>
      <c r="B32" s="4" t="inlineStr">
        <is>
          <t>Ten largest holdings
Security (b) Percent of
Shell PLC 8.1 %
Exxon Mobil Corp. 7.1 %
TotalEnergies SE 4.5 %
Wheaton Precious Metals Corp. 3.9 %
Smurfit WestRock PLC 3.9 %
Packaging Corp. of America 3.8 %
Nutrien Ltd. 3.7 %
Rio Tinto PLC 3.6 %
Norsk Hydro ASA 3.5 %
Glencore PLC 3.5 %</t>
        </is>
      </c>
    </row>
    <row r="33">
      <c r="A33" s="4" t="inlineStr">
        <is>
          <t>C000005583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Natural Resources Trust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GR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Natural Resources Trust (the “Fund”) for the period of May 1, 2024 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1.14 % (a)
​ (a) Annualized.</t>
        </is>
      </c>
    </row>
    <row r="44">
      <c r="A44" s="4" t="inlineStr">
        <is>
          <t>Expenses Paid, Amount</t>
        </is>
      </c>
      <c r="B44" s="5" t="n">
        <v>58</v>
      </c>
    </row>
    <row r="45">
      <c r="A45" s="4" t="inlineStr">
        <is>
          <t>Expense Ratio, Percent</t>
        </is>
      </c>
      <c r="B45" s="6" t="n">
        <v>0.0114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1.19 % 10.90 % 11.34 % 3.31 %
Investor A Shares (with sales charge) (4.13 ) 5.08 10.14 2.76
MSCI All Country World Index 10.87 32.79 11.08 9.06
S&amp;P Global Natural Resources Net Index (3.05 ) 7.61 8.39 4.89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72827349</v>
      </c>
    </row>
    <row r="51">
      <c r="A51" s="4" t="inlineStr">
        <is>
          <t>Holdings Count | Holding</t>
        </is>
      </c>
      <c r="B51" s="7" t="n">
        <v>43</v>
      </c>
    </row>
    <row r="52">
      <c r="A52" s="4" t="inlineStr">
        <is>
          <t>Investment Company Portfolio Turnover</t>
        </is>
      </c>
      <c r="B52" s="8" t="n">
        <v>0.3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43
Portfolio Turnover Rate 30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October 31, 2024)
Industry Allocation
Industry (a) Percent of
Oil, Gas &amp; Consumable Fuels 33.5 %
Metals &amp; Mining 33.5 %
Containers &amp; Packaging 13.6 %
Chemicals 8.6 %
Construction Materials 1.7 %
Energy Equipment &amp; Services 1.1 %
Paper &amp; Forest Products 1.0 %
Food Products 1.0 %
Short-Term Securities 5.4 %
Other Assets Less Liabilities 0.6 %
Ten largest holdings
Security (b) Percent of
Shell PLC 8.1 %
Exxon Mobil Corp. 7.1 %
TotalEnergies SE 4.5 %
Wheaton Precious Metals Corp. 3.9 %
Smurfit WestRock PLC 3.9 %
Packaging Corp. of America 3.8 %
Nutrien Ltd. 3.7 %
Rio Tinto PLC 3.6 %
Norsk Hydro ASA 3.5 %
Glencore PLC 3.5 %
(a) For purposes of this report, industry sub-classifications may differ from those utilized by the Fund for compliance purposes.
(b) Excludes short-term securities.</t>
        </is>
      </c>
    </row>
    <row r="55">
      <c r="A55" s="4" t="inlineStr">
        <is>
          <t>Largest Holdings [Text Block]</t>
        </is>
      </c>
      <c r="B55" s="4" t="inlineStr">
        <is>
          <t>Ten largest holdings
Security (b) Percent of
Shell PLC 8.1 %
Exxon Mobil Corp. 7.1 %
TotalEnergies SE 4.5 %
Wheaton Precious Metals Corp. 3.9 %
Smurfit WestRock PLC 3.9 %
Packaging Corp. of America 3.8 %
Nutrien Ltd. 3.7 %
Rio Tinto PLC 3.6 %
Norsk Hydro ASA 3.5 %
Glencore PLC 3.5 %</t>
        </is>
      </c>
    </row>
    <row r="56">
      <c r="A56" s="4" t="inlineStr">
        <is>
          <t>C000005585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Natural Resources Trust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GR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Natural Resources Trust (the “Fund”) 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C Shares $ 1.86 % (a)
​ (a) Annualized.</t>
        </is>
      </c>
    </row>
    <row r="67">
      <c r="A67" s="4" t="inlineStr">
        <is>
          <t>Expenses Paid, Amount</t>
        </is>
      </c>
      <c r="B67" s="5" t="n">
        <v>94</v>
      </c>
    </row>
    <row r="68">
      <c r="A68" s="4" t="inlineStr">
        <is>
          <t>Expense Ratio, Percent</t>
        </is>
      </c>
      <c r="B68" s="6" t="n">
        <v>0.0186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C Shares 0.82 % 10.19 % 10.50 % 2.67 %
Investor C Shares (with sales charge) (0.18 ) 9.19 10.50 2.67
MSCI All Country World Index 10.87 32.79 11.08 9.06
S&amp;P Global Natural Resources Net Index (3.05 ) 7.61 8.39 4.89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72827349</v>
      </c>
    </row>
    <row r="74">
      <c r="A74" s="4" t="inlineStr">
        <is>
          <t>Holdings Count | Holding</t>
        </is>
      </c>
      <c r="B74" s="7" t="n">
        <v>43</v>
      </c>
    </row>
    <row r="75">
      <c r="A75" s="4" t="inlineStr">
        <is>
          <t>Investment Company Portfolio Turnover</t>
        </is>
      </c>
      <c r="B75" s="8" t="n">
        <v>0.3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43
Portfolio Turnover Rate 30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October 31, 2024)
Industry Allocation
Industry (a) Percent of
Oil, Gas &amp; Consumable Fuels 33.5 %
Metals &amp; Mining 33.5 %
Containers &amp; Packaging 13.6 %
Chemicals 8.6 %
Construction Materials 1.7 %
Energy Equipment &amp; Services 1.1 %
Paper &amp; Forest Products 1.0 %
Food Products 1.0 %
Short-Term Securities 5.4 %
Other Assets Less Liabilities 0.6 %
Ten largest holdings
Security (b) Percent of
Shell PLC 8.1 %
Exxon Mobil Corp. 7.1 %
TotalEnergies SE 4.5 %
Wheaton Precious Metals Corp. 3.9 %
Smurfit WestRock PLC 3.9 %
Packaging Corp. of America 3.8 %
Nutrien Ltd. 3.7 %
Rio Tinto PLC 3.6 %
Norsk Hydro ASA 3.5 %
Glencore PLC 3.5 %
(a) For purposes of this report, industry sub-classifications may differ from those utilized by the Fund for compliance purposes.
(b) Excludes short-term securities.</t>
        </is>
      </c>
    </row>
    <row r="78">
      <c r="A78" s="4" t="inlineStr">
        <is>
          <t>Largest Holdings [Text Block]</t>
        </is>
      </c>
      <c r="B78" s="4" t="inlineStr">
        <is>
          <t>Ten largest holdings
Security (b) Percent of
Shell PLC 8.1 %
Exxon Mobil Corp. 7.1 %
TotalEnergies SE 4.5 %
Wheaton Precious Metals Corp. 3.9 %
Smurfit WestRock PLC 3.9 %
Packaging Corp. of America 3.8 %
Nutrien Ltd. 3.7 %
Rio Tinto PLC 3.6 %
Norsk Hydro ASA 3.5 %
Glencore PLC 3.5 %</t>
        </is>
      </c>
    </row>
    <row r="79"/>
    <row r="80">
      <c r="A80" s="4" t="inlineStr">
        <is>
          <t>[1]Annualized.[2]Annualized.[3]Annualized.</t>
        </is>
      </c>
    </row>
  </sheetData>
  <mergeCells count="5">
    <mergeCell ref="A1:A2"/>
    <mergeCell ref="B1:C1"/>
    <mergeCell ref="B2:C2"/>
    <mergeCell ref="A79:C79"/>
    <mergeCell ref="A80:C8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5586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132</v>
      </c>
      <c r="C6" s="6" t="n">
        <v>0.1118</v>
      </c>
      <c r="D6" s="6" t="n">
        <v>0.1165</v>
      </c>
      <c r="E6" s="6" t="n">
        <v>0.036</v>
      </c>
    </row>
    <row r="7">
      <c r="A7" s="4" t="inlineStr">
        <is>
          <t>C000005583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4.13%)</t>
        </is>
      </c>
      <c r="C10" s="6" t="n">
        <v>0.0508</v>
      </c>
      <c r="D10" s="6" t="n">
        <v>0.1014</v>
      </c>
      <c r="E10" s="6" t="n">
        <v>0.0276</v>
      </c>
    </row>
    <row r="11">
      <c r="A11" s="4" t="inlineStr">
        <is>
          <t>C000005583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119</v>
      </c>
      <c r="C14" s="6" t="n">
        <v>0.109</v>
      </c>
      <c r="D14" s="6" t="n">
        <v>0.1134</v>
      </c>
      <c r="E14" s="6" t="n">
        <v>0.0331</v>
      </c>
    </row>
    <row r="15">
      <c r="A15" s="4" t="inlineStr">
        <is>
          <t>C000005585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0.18%)</t>
        </is>
      </c>
      <c r="C18" s="6" t="n">
        <v>0.0919</v>
      </c>
      <c r="D18" s="6" t="n">
        <v>0.105</v>
      </c>
      <c r="E18" s="6" t="n">
        <v>0.0267</v>
      </c>
    </row>
    <row r="19">
      <c r="A19" s="4" t="inlineStr">
        <is>
          <t>C000005585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08200000000000001</v>
      </c>
      <c r="C22" s="6" t="n">
        <v>0.1019</v>
      </c>
      <c r="D22" s="6" t="n">
        <v>0.105</v>
      </c>
      <c r="E22" s="6" t="n">
        <v>0.0267</v>
      </c>
    </row>
    <row r="23">
      <c r="A23" s="4" t="inlineStr">
        <is>
          <t>MSCI All Country Worl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ll Country Worl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87</v>
      </c>
      <c r="C26" s="6" t="n">
        <v>0.3279</v>
      </c>
      <c r="D26" s="6" t="n">
        <v>0.1108</v>
      </c>
      <c r="E26" s="6" t="n">
        <v>0.0906</v>
      </c>
    </row>
    <row r="27">
      <c r="A27" s="4" t="inlineStr">
        <is>
          <t>S And P Global Natural Resources Net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P Global Natural Resources Net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3.05%)</t>
        </is>
      </c>
      <c r="C30" s="6" t="n">
        <v>0.0761</v>
      </c>
      <c r="D30" s="6" t="n">
        <v>0.0839</v>
      </c>
      <c r="E30" s="6" t="n">
        <v>0.048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8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5586 [Member] | Shell PL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1</v>
      </c>
      <c r="C4" s="4" t="inlineStr">
        <is>
          <t>[1]</t>
        </is>
      </c>
    </row>
    <row r="5">
      <c r="A5" s="4" t="inlineStr">
        <is>
          <t>C000005586 [Member] | Exxon Mobil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099999999999999</v>
      </c>
      <c r="C7" s="4" t="inlineStr">
        <is>
          <t>[1]</t>
        </is>
      </c>
    </row>
    <row r="8">
      <c r="A8" s="4" t="inlineStr">
        <is>
          <t>C000005586 [Member] | TotalEnergies S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5</v>
      </c>
      <c r="C10" s="4" t="inlineStr">
        <is>
          <t>[1]</t>
        </is>
      </c>
    </row>
    <row r="11">
      <c r="A11" s="4" t="inlineStr">
        <is>
          <t>C000005586 [Member] | Wheaton Precious Metals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  <c r="C13" s="4" t="inlineStr">
        <is>
          <t>[1]</t>
        </is>
      </c>
    </row>
    <row r="14">
      <c r="A14" s="4" t="inlineStr">
        <is>
          <t>C000005586 [Member] | Smurfit WestRock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  <c r="C16" s="4" t="inlineStr">
        <is>
          <t>[1]</t>
        </is>
      </c>
    </row>
    <row r="17">
      <c r="A17" s="4" t="inlineStr">
        <is>
          <t>C000005586 [Member] | Packaging Corp of Americ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8</v>
      </c>
      <c r="C19" s="4" t="inlineStr">
        <is>
          <t>[1]</t>
        </is>
      </c>
    </row>
    <row r="20">
      <c r="A20" s="4" t="inlineStr">
        <is>
          <t>C000005586 [Member] | Nutrien Lt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7</v>
      </c>
      <c r="C22" s="4" t="inlineStr">
        <is>
          <t>[1]</t>
        </is>
      </c>
    </row>
    <row r="23">
      <c r="A23" s="4" t="inlineStr">
        <is>
          <t>C000005586 [Member] | Rio Tinto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  <c r="C25" s="4" t="inlineStr">
        <is>
          <t>[1]</t>
        </is>
      </c>
    </row>
    <row r="26">
      <c r="A26" s="4" t="inlineStr">
        <is>
          <t>C000005586 [Member] | Norsk Hydro AS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  <c r="C28" s="4" t="inlineStr">
        <is>
          <t>[1]</t>
        </is>
      </c>
    </row>
    <row r="29">
      <c r="A29" s="4" t="inlineStr">
        <is>
          <t>C000005586 [Member] | Glencore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5</v>
      </c>
      <c r="C31" s="4" t="inlineStr">
        <is>
          <t>[1]</t>
        </is>
      </c>
    </row>
    <row r="32">
      <c r="A32" s="4" t="inlineStr">
        <is>
          <t>C000005586 [Member] | Oil Gas And Consumable Fue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5</v>
      </c>
      <c r="C34" s="4" t="inlineStr">
        <is>
          <t>[2]</t>
        </is>
      </c>
    </row>
    <row r="35">
      <c r="A35" s="4" t="inlineStr">
        <is>
          <t>C000005586 [Member] | Metals And Min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35</v>
      </c>
      <c r="C37" s="4" t="inlineStr">
        <is>
          <t>[2]</t>
        </is>
      </c>
    </row>
    <row r="38">
      <c r="A38" s="4" t="inlineStr">
        <is>
          <t>C000005586 [Member] | Chemical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599999999999999</v>
      </c>
      <c r="C40" s="4" t="inlineStr">
        <is>
          <t>[2]</t>
        </is>
      </c>
    </row>
    <row r="41">
      <c r="A41" s="4" t="inlineStr">
        <is>
          <t>C000005586 [Member] | Construction Mate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7</v>
      </c>
      <c r="C43" s="4" t="inlineStr">
        <is>
          <t>[2]</t>
        </is>
      </c>
    </row>
    <row r="44">
      <c r="A44" s="4" t="inlineStr">
        <is>
          <t>C000005586 [Member] | Energy Equipment And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1</v>
      </c>
      <c r="C46" s="4" t="inlineStr">
        <is>
          <t>[2]</t>
        </is>
      </c>
    </row>
    <row r="47">
      <c r="A47" s="4" t="inlineStr">
        <is>
          <t>C000005586 [Member] | Paper And Forest Produc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  <c r="C49" s="4" t="inlineStr">
        <is>
          <t>[2]</t>
        </is>
      </c>
    </row>
    <row r="50">
      <c r="A50" s="4" t="inlineStr">
        <is>
          <t>C000005586 [Member] | Food Produc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</v>
      </c>
      <c r="C52" s="4" t="inlineStr">
        <is>
          <t>[2]</t>
        </is>
      </c>
    </row>
    <row r="53">
      <c r="A53" s="4" t="inlineStr">
        <is>
          <t>C000005586 [Member] | Container and Packaging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6</v>
      </c>
      <c r="C55" s="4" t="inlineStr">
        <is>
          <t>[2]</t>
        </is>
      </c>
    </row>
    <row r="56">
      <c r="A56" s="4" t="inlineStr">
        <is>
          <t>C000005586 [Member] | Other Assets Less Liab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  <c r="C58" s="4" t="inlineStr">
        <is>
          <t>[2]</t>
        </is>
      </c>
    </row>
    <row r="59">
      <c r="A59" s="4" t="inlineStr">
        <is>
          <t>C000005586 [Member] | Short-Term Invest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4</v>
      </c>
      <c r="C61" s="4" t="inlineStr">
        <is>
          <t>[2]</t>
        </is>
      </c>
    </row>
    <row r="62">
      <c r="A62" s="4" t="inlineStr">
        <is>
          <t>C000005583 [Member] | Shell PL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1</v>
      </c>
      <c r="C64" s="4" t="inlineStr">
        <is>
          <t>[3]</t>
        </is>
      </c>
    </row>
    <row r="65">
      <c r="A65" s="4" t="inlineStr">
        <is>
          <t>C000005583 [Member] | Exxon Mobil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099999999999999</v>
      </c>
      <c r="C67" s="4" t="inlineStr">
        <is>
          <t>[3]</t>
        </is>
      </c>
    </row>
    <row r="68">
      <c r="A68" s="4" t="inlineStr">
        <is>
          <t>C000005583 [Member] | TotalEnergies S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5</v>
      </c>
      <c r="C70" s="4" t="inlineStr">
        <is>
          <t>[3]</t>
        </is>
      </c>
    </row>
    <row r="71">
      <c r="A71" s="4" t="inlineStr">
        <is>
          <t>C000005583 [Member] | Wheaton Precious Metals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  <c r="C73" s="4" t="inlineStr">
        <is>
          <t>[3]</t>
        </is>
      </c>
    </row>
    <row r="74">
      <c r="A74" s="4" t="inlineStr">
        <is>
          <t>C000005583 [Member] | Smurfit WestRock PL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9</v>
      </c>
      <c r="C76" s="4" t="inlineStr">
        <is>
          <t>[3]</t>
        </is>
      </c>
    </row>
    <row r="77">
      <c r="A77" s="4" t="inlineStr">
        <is>
          <t>C000005583 [Member] | Packaging Corp of Americ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8</v>
      </c>
      <c r="C79" s="4" t="inlineStr">
        <is>
          <t>[3]</t>
        </is>
      </c>
    </row>
    <row r="80">
      <c r="A80" s="4" t="inlineStr">
        <is>
          <t>C000005583 [Member] | Nutrien Lt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  <c r="C82" s="4" t="inlineStr">
        <is>
          <t>[3]</t>
        </is>
      </c>
    </row>
    <row r="83">
      <c r="A83" s="4" t="inlineStr">
        <is>
          <t>C000005583 [Member] | Rio Tinto PL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6</v>
      </c>
      <c r="C85" s="4" t="inlineStr">
        <is>
          <t>[3]</t>
        </is>
      </c>
    </row>
    <row r="86">
      <c r="A86" s="4" t="inlineStr">
        <is>
          <t>C000005583 [Member] | Norsk Hydro AS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  <c r="C88" s="4" t="inlineStr">
        <is>
          <t>[3]</t>
        </is>
      </c>
    </row>
    <row r="89">
      <c r="A89" s="4" t="inlineStr">
        <is>
          <t>C000005583 [Member] | Glencore PL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  <c r="C91" s="4" t="inlineStr">
        <is>
          <t>[3]</t>
        </is>
      </c>
    </row>
    <row r="92">
      <c r="A92" s="4" t="inlineStr">
        <is>
          <t>C000005583 [Member] | Oil Gas And Consumable Fue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35</v>
      </c>
      <c r="C94" s="4" t="inlineStr">
        <is>
          <t>[4]</t>
        </is>
      </c>
    </row>
    <row r="95">
      <c r="A95" s="4" t="inlineStr">
        <is>
          <t>C000005583 [Member] | Metals And Min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35</v>
      </c>
      <c r="C97" s="4" t="inlineStr">
        <is>
          <t>[4]</t>
        </is>
      </c>
    </row>
    <row r="98">
      <c r="A98" s="4" t="inlineStr">
        <is>
          <t>C000005583 [Member] | Chemical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599999999999999</v>
      </c>
      <c r="C100" s="4" t="inlineStr">
        <is>
          <t>[4]</t>
        </is>
      </c>
    </row>
    <row r="101">
      <c r="A101" s="4" t="inlineStr">
        <is>
          <t>C000005583 [Member] | Construction Mate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  <c r="C103" s="4" t="inlineStr">
        <is>
          <t>[4]</t>
        </is>
      </c>
    </row>
    <row r="104">
      <c r="A104" s="4" t="inlineStr">
        <is>
          <t>C000005583 [Member] | Energy Equipment And Servic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1</v>
      </c>
      <c r="C106" s="4" t="inlineStr">
        <is>
          <t>[4]</t>
        </is>
      </c>
    </row>
    <row r="107">
      <c r="A107" s="4" t="inlineStr">
        <is>
          <t>C000005583 [Member] | Paper And Forest Produc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  <c r="C109" s="4" t="inlineStr">
        <is>
          <t>[4]</t>
        </is>
      </c>
    </row>
    <row r="110">
      <c r="A110" s="4" t="inlineStr">
        <is>
          <t>C000005583 [Member] | Food Produc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1</v>
      </c>
      <c r="C112" s="4" t="inlineStr">
        <is>
          <t>[4]</t>
        </is>
      </c>
    </row>
    <row r="113">
      <c r="A113" s="4" t="inlineStr">
        <is>
          <t>C000005583 [Member] | Container and Packaging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6</v>
      </c>
      <c r="C115" s="4" t="inlineStr">
        <is>
          <t>[4]</t>
        </is>
      </c>
    </row>
    <row r="116">
      <c r="A116" s="4" t="inlineStr">
        <is>
          <t>C000005583 [Member] | Other Assets Less Liabil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6</v>
      </c>
      <c r="C118" s="4" t="inlineStr">
        <is>
          <t>[4]</t>
        </is>
      </c>
    </row>
    <row r="119">
      <c r="A119" s="4" t="inlineStr">
        <is>
          <t>C000005583 [Member] | Short-Term Investmen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4</v>
      </c>
      <c r="C121" s="4" t="inlineStr">
        <is>
          <t>[4]</t>
        </is>
      </c>
    </row>
    <row r="122">
      <c r="A122" s="4" t="inlineStr">
        <is>
          <t>C000005585 [Member] | Shell PL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1</v>
      </c>
      <c r="C124" s="4" t="inlineStr">
        <is>
          <t>[5]</t>
        </is>
      </c>
    </row>
    <row r="125">
      <c r="A125" s="4" t="inlineStr">
        <is>
          <t>C000005585 [Member] | Exxon Mobil Corp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099999999999999</v>
      </c>
      <c r="C127" s="4" t="inlineStr">
        <is>
          <t>[5]</t>
        </is>
      </c>
    </row>
    <row r="128">
      <c r="A128" s="4" t="inlineStr">
        <is>
          <t>C000005585 [Member] | TotalEnergies S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5</v>
      </c>
      <c r="C130" s="4" t="inlineStr">
        <is>
          <t>[5]</t>
        </is>
      </c>
    </row>
    <row r="131">
      <c r="A131" s="4" t="inlineStr">
        <is>
          <t>C000005585 [Member] | Wheaton Precious Metals Corp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9</v>
      </c>
      <c r="C133" s="4" t="inlineStr">
        <is>
          <t>[5]</t>
        </is>
      </c>
    </row>
    <row r="134">
      <c r="A134" s="4" t="inlineStr">
        <is>
          <t>C000005585 [Member] | Smurfit WestRock PL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9</v>
      </c>
      <c r="C136" s="4" t="inlineStr">
        <is>
          <t>[5]</t>
        </is>
      </c>
    </row>
    <row r="137">
      <c r="A137" s="4" t="inlineStr">
        <is>
          <t>C000005585 [Member] | Packaging Corp of Americ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8</v>
      </c>
      <c r="C139" s="4" t="inlineStr">
        <is>
          <t>[5]</t>
        </is>
      </c>
    </row>
    <row r="140">
      <c r="A140" s="4" t="inlineStr">
        <is>
          <t>C000005585 [Member] | Nutrien Lt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  <c r="C142" s="4" t="inlineStr">
        <is>
          <t>[5]</t>
        </is>
      </c>
    </row>
    <row r="143">
      <c r="A143" s="4" t="inlineStr">
        <is>
          <t>C000005585 [Member] | Rio Tinto PL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</v>
      </c>
      <c r="C145" s="4" t="inlineStr">
        <is>
          <t>[5]</t>
        </is>
      </c>
    </row>
    <row r="146">
      <c r="A146" s="4" t="inlineStr">
        <is>
          <t>C000005585 [Member] | Norsk Hydro AS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</v>
      </c>
      <c r="C148" s="4" t="inlineStr">
        <is>
          <t>[5]</t>
        </is>
      </c>
    </row>
    <row r="149">
      <c r="A149" s="4" t="inlineStr">
        <is>
          <t>C000005585 [Member] | Glencore PL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  <c r="C151" s="4" t="inlineStr">
        <is>
          <t>[5]</t>
        </is>
      </c>
    </row>
    <row r="152">
      <c r="A152" s="4" t="inlineStr">
        <is>
          <t>C000005585 [Member] | Oil Gas And Consumable Fue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35</v>
      </c>
      <c r="C154" s="4" t="inlineStr">
        <is>
          <t>[6]</t>
        </is>
      </c>
    </row>
    <row r="155">
      <c r="A155" s="4" t="inlineStr">
        <is>
          <t>C000005585 [Member] | Metals And Minin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35</v>
      </c>
      <c r="C157" s="4" t="inlineStr">
        <is>
          <t>[6]</t>
        </is>
      </c>
    </row>
    <row r="158">
      <c r="A158" s="4" t="inlineStr">
        <is>
          <t>C000005585 [Member] | Chemical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599999999999999</v>
      </c>
      <c r="C160" s="4" t="inlineStr">
        <is>
          <t>[6]</t>
        </is>
      </c>
    </row>
    <row r="161">
      <c r="A161" s="4" t="inlineStr">
        <is>
          <t>C000005585 [Member] | Construction Materia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7</v>
      </c>
      <c r="C163" s="4" t="inlineStr">
        <is>
          <t>[6]</t>
        </is>
      </c>
    </row>
    <row r="164">
      <c r="A164" s="4" t="inlineStr">
        <is>
          <t>C000005585 [Member] | Energy Equipment And Servic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1</v>
      </c>
      <c r="C166" s="4" t="inlineStr">
        <is>
          <t>[6]</t>
        </is>
      </c>
    </row>
    <row r="167">
      <c r="A167" s="4" t="inlineStr">
        <is>
          <t>C000005585 [Member] | Paper And Forest Produc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  <c r="C169" s="4" t="inlineStr">
        <is>
          <t>[6]</t>
        </is>
      </c>
    </row>
    <row r="170">
      <c r="A170" s="4" t="inlineStr">
        <is>
          <t>C000005585 [Member] | Food Produc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  <c r="C172" s="4" t="inlineStr">
        <is>
          <t>[6]</t>
        </is>
      </c>
    </row>
    <row r="173">
      <c r="A173" s="4" t="inlineStr">
        <is>
          <t>C000005585 [Member] | Container and Packaging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6</v>
      </c>
      <c r="C175" s="4" t="inlineStr">
        <is>
          <t>[6]</t>
        </is>
      </c>
    </row>
    <row r="176">
      <c r="A176" s="4" t="inlineStr">
        <is>
          <t>C000005585 [Member] | Other Assets Less Liabil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6</v>
      </c>
      <c r="C178" s="4" t="inlineStr">
        <is>
          <t>[6]</t>
        </is>
      </c>
    </row>
    <row r="179">
      <c r="A179" s="4" t="inlineStr">
        <is>
          <t>C000005585 [Member]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4</v>
      </c>
      <c r="C181" s="4" t="inlineStr">
        <is>
          <t>[6]</t>
        </is>
      </c>
    </row>
    <row r="182"/>
    <row r="183">
      <c r="A183" s="4" t="inlineStr">
        <is>
          <t>[1]Excludes short-term securities.[2]For purposes of this report, industry sub-classifications may differ from those utilized by the Fund for compliance purposes.[3]Excludes short-term securities.[4]For purposes of this report, industry sub-classifications may differ from those utilized by the Fund for compliance purposes.[5]Excludes short-term securities.[6]For purposes of this report, industry sub-classifications may differ from those utilized by the Fund for compliance purposes.</t>
        </is>
      </c>
    </row>
  </sheetData>
  <mergeCells count="3">
    <mergeCell ref="B1:C1"/>
    <mergeCell ref="A182:C182"/>
    <mergeCell ref="A183:C18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22:56Z</dcterms:created>
  <dcterms:modified xmlns:dcterms="http://purl.org/dc/terms/" xmlns:xsi="http://www.w3.org/2001/XMLSchema-instance" xsi:type="dcterms:W3CDTF">2025-01-03T17:22:56Z</dcterms:modified>
</cp:coreProperties>
</file>